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FOR PRESENTATION" sheetId="6" r:id="rId6"/>
    <s:sheet name="RESEARCH AND DEVELOPMENT COLLAB" sheetId="7" r:id="rId7"/>
    <s:sheet name="SHARE-BASED PAYMENTS" sheetId="8" r:id="rId8"/>
    <s:sheet name="FAIR VALUE MEASUREMENTS" sheetId="9" r:id="rId9"/>
    <s:sheet name="COMMON STOCK" sheetId="10" r:id="rId10"/>
    <s:sheet name="EARNINGS PER SHARE" sheetId="11" r:id="rId11"/>
    <s:sheet name="RESEARCH AND DEVELOPMENT COLL12" sheetId="12" r:id="rId12"/>
    <s:sheet name="SHARE-BASED PAYMENTS (Tables)" sheetId="13" r:id="rId13"/>
    <s:sheet name="FAIR VALUE MEASUREMENTS (Tables" sheetId="14" r:id="rId14"/>
    <s:sheet name="EARNINGS PER SHARE (Tables)" sheetId="15" r:id="rId15"/>
    <s:sheet name="RESEARCH AND DEVELOPMENT COLL16" sheetId="16" r:id="rId16"/>
    <s:sheet name="SHARE-BASED PAYMENTS (Details)" sheetId="17" r:id="rId17"/>
    <s:sheet name="FAIR VALUE MEASUREMENTS (Detail" sheetId="18" r:id="rId18"/>
    <s:sheet name="FAIR VALUE MEASUREMENTS (Deta19" sheetId="19" r:id="rId19"/>
    <s:sheet name="COMMON STOCK (Details)" sheetId="20" r:id="rId20"/>
    <s:sheet name="EARNINGS PER SHARE (Details)" sheetId="21" r:id="rId21"/>
    <s:sheet name="Uncategorized Items - lptn-2015" sheetId="22" r:id="rId22"/>
  </s:sheets>
  <s:definedNames/>
  <s:calcPr calcId="124519" calcMode="auto" fullCalcOnLoad="1"/>
</s:workbook>
</file>

<file path=xl/sharedStrings.xml><?xml version="1.0" encoding="utf-8"?>
<sst xmlns="http://schemas.openxmlformats.org/spreadsheetml/2006/main" uniqueCount="174">
  <si>
    <t>Document and Entity Information - shares</t>
  </si>
  <si>
    <t>6 Months Ended</t>
  </si>
  <si>
    <t>Jun. 30, 2015</t>
  </si>
  <si>
    <t>Aug. 07, 2015</t>
  </si>
  <si>
    <t>Document and Entity Information</t>
  </si>
  <si>
    <t>Entity Registrant Name</t>
  </si>
  <si>
    <t>LPATH, INC</t>
  </si>
  <si>
    <t>Entity Central Index Key</t>
  </si>
  <si>
    <t>Document Type</t>
  </si>
  <si>
    <t>10-Q</t>
  </si>
  <si>
    <t>Document Period End Date</t>
  </si>
  <si>
    <t>Jun. 30,
		2015</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Document Fiscal Period Focus</t>
  </si>
  <si>
    <t>Q2</t>
  </si>
  <si>
    <t>Condensed Consolidated Balance Sheets - USD ($)</t>
  </si>
  <si>
    <t>Dec. 31, 2014</t>
  </si>
  <si>
    <t>Current Assets:</t>
  </si>
  <si>
    <t>Cash and cash equivalents</t>
  </si>
  <si>
    <t>Accounts receivable</t>
  </si>
  <si>
    <t>Prepaid expenses and other current assets</t>
  </si>
  <si>
    <t>Total current assets</t>
  </si>
  <si>
    <t>Equipment and leasehold improvements, net</t>
  </si>
  <si>
    <t>Patents, net</t>
  </si>
  <si>
    <t>Deposits and other assets</t>
  </si>
  <si>
    <t>Total assets</t>
  </si>
  <si>
    <t>Current Liabilities:</t>
  </si>
  <si>
    <t>Accounts payable</t>
  </si>
  <si>
    <t>Accrued compensation</t>
  </si>
  <si>
    <t>Accrued expenses</t>
  </si>
  <si>
    <t>Deferred contract revenue</t>
  </si>
  <si>
    <t>Deferred rent, short-term portion</t>
  </si>
  <si>
    <t>Total current liabilities</t>
  </si>
  <si>
    <t>Deferred rent, long-term portion</t>
  </si>
  <si>
    <t>Warrants</t>
  </si>
  <si>
    <t>Total liabilities</t>
  </si>
  <si>
    <t>Stockholders' Equity:</t>
  </si>
  <si>
    <t>Common stock - $.001 par value; 100,000,000 shares authorized; 25,843,763 and 19,224,708 issued and outstanding at June 30, 2015 and December 31, 2014, respectively</t>
  </si>
  <si>
    <t>Additional paid-in capital</t>
  </si>
  <si>
    <t>Accumulated deficit</t>
  </si>
  <si>
    <t>Total stockholders' equity</t>
  </si>
  <si>
    <t>Total liabilities and stockholders' equity</t>
  </si>
  <si>
    <t>Condensed Consolidated Balance Sheets (Parenthetical) - $ / shares</t>
  </si>
  <si>
    <t>Condensed Consolidated Balance Sheets</t>
  </si>
  <si>
    <t>Common stock, par value (in dollars per share)</t>
  </si>
  <si>
    <t>Common stock, shares authorized</t>
  </si>
  <si>
    <t>Common stock, shares issued</t>
  </si>
  <si>
    <t>Common stock, shares outstanding</t>
  </si>
  <si>
    <t>Condensed Consolidated Statements of Operations - USD ($)</t>
  </si>
  <si>
    <t>3 Months Ended</t>
  </si>
  <si>
    <t>Jun. 30, 2014</t>
  </si>
  <si>
    <t>Revenues:</t>
  </si>
  <si>
    <t>Grant and royalty revenue</t>
  </si>
  <si>
    <t>Research and development revenue under collaborative agreements</t>
  </si>
  <si>
    <t>Total revenues</t>
  </si>
  <si>
    <t>Expenses:</t>
  </si>
  <si>
    <t>Research and development</t>
  </si>
  <si>
    <t>General and administrative</t>
  </si>
  <si>
    <t>Total expenses</t>
  </si>
  <si>
    <t>Loss from operations</t>
  </si>
  <si>
    <t>Other income (expense), net</t>
  </si>
  <si>
    <t>Change in fair value of warrants</t>
  </si>
  <si>
    <t>Net loss</t>
  </si>
  <si>
    <t>Basic and diluted net loss per share</t>
  </si>
  <si>
    <t>Weighted-average shares outstanding used in the calculation</t>
  </si>
  <si>
    <t>Condensed Consolidated Statements of Cash Flows - USD ($)</t>
  </si>
  <si>
    <t>Cash flows from operating activities:</t>
  </si>
  <si>
    <t>Adjustments to reconcile net loss to net cash used in operating activities:</t>
  </si>
  <si>
    <t>Share-based compensation expense</t>
  </si>
  <si>
    <t>Depreciation and amortization</t>
  </si>
  <si>
    <t>Changes in operating assets and liabilities:</t>
  </si>
  <si>
    <t>Accounts payable and accrued expenses</t>
  </si>
  <si>
    <t>Other</t>
  </si>
  <si>
    <t>Net cash used in operating activities</t>
  </si>
  <si>
    <t>Cash flows from investing activities:</t>
  </si>
  <si>
    <t>Equipment and leasehold improvement expenditures</t>
  </si>
  <si>
    <t>Patent expenditures</t>
  </si>
  <si>
    <t>Net cash used in investing activities</t>
  </si>
  <si>
    <t>Cash flows from financing activities:</t>
  </si>
  <si>
    <t>Proceeds from sale of common stock and warrants, net</t>
  </si>
  <si>
    <t>Proceeds from options and warrants exercised</t>
  </si>
  <si>
    <t>Payment for restricted stock tax liability on net settlement</t>
  </si>
  <si>
    <t>Net cash provided by financing activities</t>
  </si>
  <si>
    <t>Net increase (decrease) in cash and cash equivalents</t>
  </si>
  <si>
    <t>Cash and cash equivalents at beginning of period</t>
  </si>
  <si>
    <t>Cash and cash equivalents at end of period</t>
  </si>
  <si>
    <t>Cash paid during the year for:</t>
  </si>
  <si>
    <t>Income taxes</t>
  </si>
  <si>
    <t>Supplemental disclosure of non-cash investing and financing activities:</t>
  </si>
  <si>
    <t>Change in fair value of warrant liability</t>
  </si>
  <si>
    <t>BASIS FOR PRESENTATION</t>
  </si>
  <si>
    <t>Note 1 — BASIS FOR PRESENTATION
The unaudited condensed consolidated balance sheet of Lpath, Inc. (“Lpath” or “the company”) as of December 31, 2014 was derived from our audited financial statements, but does not contain all disclosures required by accounting principles generally accepted in the United States of America, and certain information and disclosures normally included have been condensed or omitted pursuant to the rules and regulations of the SEC.
In the opinion of management, all adjustments considered necessary for a fair presentation have been included. Except as otherwise disclosed, all such adjustments are of a normal recurring nature. Operating results for the three-month and six-month periods ended June 30, 2015 are not necessarily indicative of the results that may be expected for the year ending December 31, 2015 or for any future financial period. For further information, refer to the consolidated financial statements and notes included in the company’s annual report on Form 10-K for the year ended December 31, 2014.
The preparation of the consolidated financial statements in conformity with U.S. generally accepted accounting principles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Actual results could differ from those estimates.
Recent Accounting Pronouncements
In May 2014, the Financial Accounting Standards Board (FASB) issued Accounting Standards Update (ASU) 2014-09, Revenues from Contracts with Customers (Topic 606) . This guidance applies to any entity that either enters into contracts with customers to transfer goods or services or enters into contracts for the transfer of nonfinancial assets unless those contracts are within the scope of other standards. The core principle of this guidance is that an entity should recognize revenue to depict the transfer of promised goods or services to customers in an amount that reflects the consideration to which the entity expects to be entitled in exchange for those goods or services. This guidance supersedes existing revenue recognition guidance, including most industry-specific guidance, as well as certain related guidance on accounting for contract costs. ASU 2014-09 is effective for annual reporting periods beginning after December 15, 2017, including interim periods within that reporting period. Early application is not permitted. The company is currently evaluating the impact of this ASU on its consolidated financial statements.
In August 2014, the FASB issued ASU 2014-15, Presentation of Financial Statements - Going Concern (Subtopic 205-40): Disclosure of Uncertainties about an Entity’s Ability to Continue as a Going Concern . ASU 2014-15 defines management’s responsibility to evaluate whether there is substantial doubt about an organization’s ability to continue as a going concern and to provide related footnote disclosures. The guidance in ASU 2014-15 is effective for annual reporting periods beginning after December 15, 2016, with early application permitted. The company is currently evaluating the impact of ASU 2014-15 on the Company’s financial statements.</t>
  </si>
  <si>
    <t>RESEARCH AND DEVELOPMENT COLLABORATIVE AGREEMENTS</t>
  </si>
  <si>
    <t>Note 2 — RESEARCH AND DEVELOPMENT COLLABORATIVE AGREEMENTS
In 2010, Lpath entered into an agreement providing Pfizer Inc. (“Pfizer”) with an exclusive option for a worldwide license to develop and commercialize iSONEP™ (“the Pfizer Agreement”), Lpath’s lead monoclonal antibody product candidate that is being evaluated for the treatment of wet age-related macular degeneration (“wet AMD”) and other ocular disorders.
On May 20, 2015, Lpath announced that its Phase 2 “Nexus” clinical trial evaluating iSONEP™ in patients with wet age-related macular degeneration (wet AMD) did not meet its primary or key secondary endpoints. Wet AMD patients who had not responded adequately to existing anti-vascular endothelial growth factor (VEGF) therapies including Lucentis®, Avastin® and Eylea® did not show any statistically significant improvement in visual acuity when treated with iSONEP as an adjunctive or monotherapy. On August 9, 2015, Pfizer’s option to obtain worldwide rights to iSONEP expired, unexercised, which resulted in the termination of the Pfizer Agreement. Consequently, all rights that Pfizer held in the iSONEP program have reverted to Lpath. Lpath has no plans for further development of iSONEP. As part of the agreement, Lpath granted to Pfizer a time-limited right of first refusal for ASONEP™, Lpath’s product candidate that is being evaluated for the treatment of cancer. That right of first refusal expired on August 9, 2015, concurrently with the expiration of Pfizer’s option to acquire the license to iSONEP. Pfizer has no further obligations to fund clinical trial costs incurred after the expiration date of the Pfizer Agreement.
The company recognized revenue under the Pfizer Agreement as follows:
Six Months Ended
Three Months Ended
June 30,
June 30,
2015
2014
2015
2014
Cost reimbursements
$
$
$
$
Amortization of license and development fees
$
$
$
$</t>
  </si>
  <si>
    <t>SHARE-BASED PAYMENTS</t>
  </si>
  <si>
    <t>Note 3 — SHARE-BASED PAYMENTS
The company recognized share-based compensation expense as follows:
Six Months Ended
Three Months Ended
June 30,
June 30,
2015
2014
2015
2014
Research and development
$
$
$
$
General and administrative
Total share-based compensation expense
$
$
$
$
As of June 30, 2015, there was a total of $1.7 million in unrecognized compensation expense related to unvested share-based compensation under the Lpath, Inc. Amended and Restated 2005 Equity Incentive Plan. That expense is expected to be recognized over a weighted-average period of 2.6 years. Because of its net operating loss carryforwards, the company did not realize any tax benefits for the tax deductions from share-based payment arrangements during the six months ended June 30, 2015 and 2014.</t>
  </si>
  <si>
    <t>FAIR VALUE MEASUREMENTS</t>
  </si>
  <si>
    <t>Note 4 — FAIR VALUE MEASUREMENTS
Lpath has issued warrants, of which some are classified as equity and some as liabilities. The warrants issued in March 2012 (and expiring in March 2017) provide that in the event of a fundamental transaction, as defined by the warrant agreement, the company may, under certain circumstances, be obligated to settle the March 2012 warrants for cash equal to the value of the warrants determined in accordance with the warrant agreement. The company’s recurring fair value measurements at June 30, 2015 were as follows:
Fair Value as of June 30, 2015
Significant Unobservable Inputs (Level 3)
Liabilities:
Warrants expiring March 2017
$
—
$
—
The company determined the fair value of the warrant liability for certain warrants, as applicable, using a Black-Scholes model. The model considered amounts and timing of future possible equity and warrant issuances and volatility of the company’s stock price equal to 100%, as specified in the underlying warrants.
Recurring Level 3 Activity, Reconciliation, and Basis for Valuation
The table below provides a reconciliation of the beginning and ending balances for the liabilities measured at fair value using significant unobservable inputs (Level 3).
Fair value measurements using significant unobservable inputs (Level 3):
Liabilities:
Warrant liability as of January 1, 2015
$
Change in fair value of warrants
)
Warrant liability as of June 30, 2015
$
—
The terms of all outstanding warrants permit the company, upon exercise of the warrants, to settle the contract by the delivery of unregistered shares. As of June 30, 2015 there were 4,591,359 warrants outstanding with a weighted-average exercise price of $4.21 per share expiring through September 2019.</t>
  </si>
  <si>
    <t>COMMON STOCK</t>
  </si>
  <si>
    <t>COMMON STOCK.</t>
  </si>
  <si>
    <t>Note 5 — COMMON STOCK
On March 18, 2014, Lpath entered into an at-the-market issuance sales agreement with MLV (the “MLV Agreement”). Pursuant to the MLV Agreement, the company may issue and sell shares of its common stock having an aggregate offering price of up to $23 million (subject to limitations set by the SEC if the aggregate market-value of the company’s common stock held by non-affiliates remains below $75 million) from time to time, at the company’s option, through MLV. Sales of common stock through MLV, if any, will be made by any method that is deemed an “at-the-market” offering as defined in Rule 415 promulgated under the Securities Act of 1933, as amended, including by means of ordinary brokers’ transactions at market prices, in block transactions or as otherwise agreed by the Lpath and MLV. Subject to the terms and conditions of the MLV Agreement, MLV will use commercially reasonable efforts to sell the common stock based upon the company’s instructions (including any price, time or size limits or other customary parameters or conditions the Company may impose). Lpath is not obligated to make any sales of its common stock under the MLV Agreement. Any shares sold will be sold pursuant to the company’s effective shelf registration statement on Form S-3. The company will pay MLV a commission of up to 3.0% of the gross proceeds. The MLV Agreement will terminate upon the earlier of the sale of all common stock subject to the MLV Agreement or termination of the MLV Agreement by the company or MLV. From May 21, 2015 through June 30, 2015, the company sold 6,402,578 shares at sales prices ranging from $0.27 to $0.32 per share, resulting in $1,845,821 in net proceeds. From July 1, 2015 to July 17, 2015, the company sold an additional 3,564,239 shares at sales prices ranging from $0.28 to $0.34 per share, resulting in $1,063,000 in net proceeds. There were no additional sales of Lpath stock after July 17, 2015.</t>
  </si>
  <si>
    <t>EARNINGS PER SHARE</t>
  </si>
  <si>
    <t>Note 6 — EARNINGS PER SHARE
Basic net loss per common share is calculated by dividing the net loss attributable to common stockholders by the weighted-average number of common shares outstanding during the period, without consideration for potentially dilutive securities. Because the company reported a net loss for the three months ended June 30, 2015 and 2014, diluted net loss per common share is the same as basic net loss per common share for those periods. Anti-dilutive common stock equivalents were excluded from the calculation of diluted loss per share as follows:
Six and Three Months Ended
June 30,
2015
2014
Stock options
Warrants
Restricted stock units
Total</t>
  </si>
  <si>
    <t>RESEARCH AND DEVELOPMENT COLLABORATIVE AGREEMENTS (Tables)</t>
  </si>
  <si>
    <t>Schedule of recognized revenue under the Pfizer Agreement</t>
  </si>
  <si>
    <t>Six Months Ended
Three Months Ended
June 30,
June 30,
2015
2014
2015
2014
Cost reimbursements
$
$
$
$
Amortization of license and development fees
$
$
$
$</t>
  </si>
  <si>
    <t>SHARE-BASED PAYMENTS (Tables)</t>
  </si>
  <si>
    <t>Schedule of recognized share-based compensation expense</t>
  </si>
  <si>
    <t>Six Months Ended
Three Months Ended
June 30,
June 30,
2015
2014
2015
2014
Research and development
$
$
$
$
General and administrative
Total share-based compensation expense
$
$
$
$</t>
  </si>
  <si>
    <t>FAIR VALUE MEASUREMENTS (Tables)</t>
  </si>
  <si>
    <t>Schedule of recurring fair value measurements</t>
  </si>
  <si>
    <t>Fair Value as of June 30, 2015
Significant Unobservable Inputs (Level 3)
Liabilities:
Warrants expiring March 2017
$
—
$
—</t>
  </si>
  <si>
    <t>Fair value measurements using significant unobservable inputs (Level 3)</t>
  </si>
  <si>
    <t>Liabilities:
Warrant liability as of January 1, 2015
$
Change in fair value of warrants
)
Warrant liability as of June 30, 2015
$
—</t>
  </si>
  <si>
    <t>EARNINGS PER SHARE (Tables)</t>
  </si>
  <si>
    <t>Anti-dilutive common stock equivalents were excluded from the calculation of diluted loss per share as follows</t>
  </si>
  <si>
    <t>Six and Three Months Ended
June 30,
2015
2014
Stock options
Warrants
Restricted stock units
Total</t>
  </si>
  <si>
    <t>RESEARCH AND DEVELOPMENT COLLABORATIVE AGREEMENT (Details) - USD ($)</t>
  </si>
  <si>
    <t>Research and development collaborative agreements</t>
  </si>
  <si>
    <t>Total recognized revenue</t>
  </si>
  <si>
    <t>Collaboration agreement | Pfizer Inc.</t>
  </si>
  <si>
    <t>Cost reimbursements</t>
  </si>
  <si>
    <t>Amortization of license and development fees</t>
  </si>
  <si>
    <t>SHARE-BASED PAYMENTS (Details) - USD ($)</t>
  </si>
  <si>
    <t>Total share-based compensation expense</t>
  </si>
  <si>
    <t>Unrecognized compensation expense related to unvested share-based compensation</t>
  </si>
  <si>
    <t>Weighted average period to recognize unrecognized share-based compensation expense</t>
  </si>
  <si>
    <t>2 years 7 months 6 days</t>
  </si>
  <si>
    <t>FAIR VALUE MEASUREMENTS (Details)</t>
  </si>
  <si>
    <t>Volatility of stock price as specified in the underlying warrants (as a percent)</t>
  </si>
  <si>
    <t>100.00%</t>
  </si>
  <si>
    <t>FAIR VALUE MEASUREMENTS (Details 2) - Jun. 30, 2015 - Warrants - USD ($)</t>
  </si>
  <si>
    <t>Total</t>
  </si>
  <si>
    <t>Liabilities:</t>
  </si>
  <si>
    <t>Number of warrants outstanding (in shares)</t>
  </si>
  <si>
    <t>Weighted-average exercise price of warrant outstanding (in dollars per share)</t>
  </si>
  <si>
    <t>COMMON STOCK (Details) - USD ($)</t>
  </si>
  <si>
    <t>Jul. 18, 2015</t>
  </si>
  <si>
    <t>Mar. 18, 2014</t>
  </si>
  <si>
    <t>Jul. 17, 2015</t>
  </si>
  <si>
    <t>MLV</t>
  </si>
  <si>
    <t>Net proceeds</t>
  </si>
  <si>
    <t>MLV | Subsequent events</t>
  </si>
  <si>
    <t>MLV | Subsequent events | Common Stock sold after July 17, 2015</t>
  </si>
  <si>
    <t>MLV | Minimum</t>
  </si>
  <si>
    <t>Sales price (in dollars per share)</t>
  </si>
  <si>
    <t>MLV | Minimum | Subsequent events</t>
  </si>
  <si>
    <t>MLV | Maximum</t>
  </si>
  <si>
    <t>Aggregate offering price</t>
  </si>
  <si>
    <t>Commission payable as a percentage of gross proceeds</t>
  </si>
  <si>
    <t>3.00%</t>
  </si>
  <si>
    <t>MLV | Maximum | Subsequent events</t>
  </si>
  <si>
    <t>Non Affiliates | Maximum</t>
  </si>
  <si>
    <t>Common stock held by non-affiliates</t>
  </si>
  <si>
    <t>EARNINGS PER SHARE (Details) - shares</t>
  </si>
  <si>
    <t>Anti-dilutive securities excluded from the calculation of diluted income (loss) per share</t>
  </si>
  <si>
    <t>Anti-dilutive common stock equivalents (in shares)</t>
  </si>
  <si>
    <t>Stock options</t>
  </si>
  <si>
    <t>Restricted stock units</t>
  </si>
  <si>
    <t>Label</t>
  </si>
  <si>
    <t>Element</t>
  </si>
  <si>
    <t>Value</t>
  </si>
  <si>
    <t>Warrant [Member]</t>
  </si>
  <si>
    <t>Fair Value, Measurement with Unobservable Inputs Reconciliations, Recurring Basis, Liability Value</t>
  </si>
  <si>
    <t>us-gaap_FairValueMeasurementWithUnobservableInputsReconciliationsRecurringBasisLiabilityValu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sharedStrings.xml" Type="http://schemas.openxmlformats.org/officeDocument/2006/relationships/sharedStrings"/><ns0:Relationship Id="rId24" Target="styles.xml" Type="http://schemas.openxmlformats.org/officeDocument/2006/relationships/styles"/><ns0:Relationship Id="rId2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251769</v>
      </c>
    </row>
    <row r="6" spans="1:3">
      <c r="A6" t="s" s="4">
        <v>8</v>
      </c>
      <c r="B6" t="s" s="4">
        <v>9</v>
      </c>
    </row>
    <row r="7" spans="1:3">
      <c r="A7" t="s" s="4">
        <v>10</v>
      </c>
      <c r="B7" t="s" s="4">
        <v>11</v>
      </c>
    </row>
    <row r="8" spans="1:3">
      <c r="A8" t="s" s="4">
        <v>12</v>
      </c>
      <c r="B8" t="s" s="4">
        <v>13</v>
      </c>
    </row>
    <row r="9" spans="1:3">
      <c r="A9" t="s" s="4">
        <v>14</v>
      </c>
      <c r="B9" t="s" s="4">
        <v>15</v>
      </c>
    </row>
    <row r="10" spans="1:3">
      <c r="A10" t="s" s="4">
        <v>16</v>
      </c>
      <c r="B10" t="s" s="4">
        <v>17</v>
      </c>
    </row>
    <row r="11" spans="1:3">
      <c r="A11" t="s" s="4">
        <v>18</v>
      </c>
      <c r="B11" t="s" s="4">
        <v>19</v>
      </c>
    </row>
    <row r="12" spans="1:3">
      <c r="A12" t="s" s="4">
        <v>20</v>
      </c>
      <c r="C12" t="n" s="5">
        <v>29402702</v>
      </c>
    </row>
    <row r="13" spans="1:3">
      <c r="A13" t="s" s="4">
        <v>21</v>
      </c>
      <c r="B13" t="n" s="5">
        <v>2015</v>
      </c>
    </row>
    <row r="14" spans="1:3">
      <c r="A14" t="s" s="4">
        <v>22</v>
      </c>
      <c r="B14" t="s" s="6">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r="A1" t="s" s="1">
        <v>107</v>
      </c>
      <c r="B1" t="s" s="2">
        <v>1</v>
      </c>
    </row>
    <row r="2" spans="1:2">
      <c r="B2" t="s" s="2">
        <v>2</v>
      </c>
    </row>
    <row r="3" spans="1:2">
      <c r="A3" t="s" s="3">
        <v>108</v>
      </c>
    </row>
    <row r="4" spans="1:2">
      <c r="A4" t="s" s="4">
        <v>107</v>
      </c>
      <c r="B4" t="s" s="4">
        <v>1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t="s" s="1">
        <v>110</v>
      </c>
      <c r="B1" t="s" s="2">
        <v>1</v>
      </c>
    </row>
    <row r="2" spans="1:2">
      <c r="B2" t="s" s="2">
        <v>2</v>
      </c>
    </row>
    <row r="3" spans="1:2">
      <c r="A3" t="s" s="3">
        <v>110</v>
      </c>
    </row>
    <row r="4" spans="1:2">
      <c r="A4" t="s" s="4">
        <v>110</v>
      </c>
      <c r="B4" t="s" s="4">
        <v>1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t="s" s="1">
        <v>112</v>
      </c>
      <c r="B1" t="s" s="2">
        <v>1</v>
      </c>
    </row>
    <row r="2" spans="1:2">
      <c r="B2" t="s" s="2">
        <v>2</v>
      </c>
    </row>
    <row r="3" spans="1:2">
      <c r="A3" t="s" s="3">
        <v>101</v>
      </c>
    </row>
    <row r="4" spans="1:2">
      <c r="A4" t="s" s="4">
        <v>113</v>
      </c>
      <c r="B4" t="s" s="4">
        <v>1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t="s" s="1">
        <v>115</v>
      </c>
      <c r="B1" t="s" s="2">
        <v>1</v>
      </c>
    </row>
    <row r="2" spans="1:2">
      <c r="B2" t="s" s="2">
        <v>2</v>
      </c>
    </row>
    <row r="3" spans="1:2">
      <c r="A3" t="s" s="3">
        <v>103</v>
      </c>
    </row>
    <row r="4" spans="1:2">
      <c r="A4" t="s" s="4">
        <v>116</v>
      </c>
      <c r="B4" t="s" s="4">
        <v>1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t="s" s="1">
        <v>118</v>
      </c>
      <c r="B1" t="s" s="2">
        <v>1</v>
      </c>
    </row>
    <row r="2" spans="1:2">
      <c r="B2" t="s" s="2">
        <v>2</v>
      </c>
    </row>
    <row r="3" spans="1:2">
      <c r="A3" t="s" s="3">
        <v>105</v>
      </c>
    </row>
    <row r="4" spans="1:2">
      <c r="A4" t="s" s="4">
        <v>119</v>
      </c>
      <c r="B4" t="s" s="4">
        <v>120</v>
      </c>
    </row>
    <row r="5" spans="1:2">
      <c r="A5" t="s" s="4">
        <v>121</v>
      </c>
      <c r="B5" t="s" s="4">
        <v>1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23</v>
      </c>
      <c r="B1" t="s" s="2">
        <v>1</v>
      </c>
    </row>
    <row r="2" spans="1:2">
      <c r="B2" t="s" s="2">
        <v>2</v>
      </c>
    </row>
    <row r="3" spans="1:2">
      <c r="A3" t="s" s="3">
        <v>110</v>
      </c>
    </row>
    <row r="4" spans="1:2">
      <c r="A4" t="s" s="4">
        <v>124</v>
      </c>
      <c r="B4" t="s" s="4">
        <v>1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r="A1" t="s" s="1">
        <v>126</v>
      </c>
      <c r="B1" t="s" s="2">
        <v>58</v>
      </c>
      <c r="D1" t="s" s="2">
        <v>1</v>
      </c>
    </row>
    <row r="2" spans="1:5">
      <c r="B2" t="s" s="2">
        <v>2</v>
      </c>
      <c r="C2" t="s" s="2">
        <v>59</v>
      </c>
      <c r="D2" t="s" s="2">
        <v>2</v>
      </c>
      <c r="E2" t="s" s="2">
        <v>59</v>
      </c>
    </row>
    <row r="3" spans="1:5">
      <c r="A3" t="s" s="3">
        <v>127</v>
      </c>
    </row>
    <row r="4" spans="1:5">
      <c r="A4" t="s" s="4">
        <v>128</v>
      </c>
      <c r="B4" t="n" s="7">
        <v>734292</v>
      </c>
      <c r="C4" t="n" s="7">
        <v>1132109</v>
      </c>
      <c r="D4" t="n" s="7">
        <v>1504558</v>
      </c>
      <c r="E4" t="n" s="7">
        <v>2735386</v>
      </c>
    </row>
    <row r="5" spans="1:5">
      <c r="A5" t="s" s="4">
        <v>129</v>
      </c>
    </row>
    <row r="6" spans="1:5">
      <c r="A6" t="s" s="3">
        <v>127</v>
      </c>
    </row>
    <row r="7" spans="1:5">
      <c r="A7" t="s" s="4">
        <v>130</v>
      </c>
      <c r="B7" t="n" s="5">
        <v>671792</v>
      </c>
      <c r="C7" t="n" s="5">
        <v>1008109</v>
      </c>
      <c r="D7" t="n" s="5">
        <v>1379558</v>
      </c>
      <c r="E7" t="n" s="5">
        <v>2487386</v>
      </c>
    </row>
    <row r="8" spans="1:5">
      <c r="A8" t="s" s="4">
        <v>131</v>
      </c>
      <c r="B8" t="n" s="5">
        <v>62500</v>
      </c>
      <c r="C8" t="n" s="5">
        <v>124000</v>
      </c>
      <c r="D8" t="n" s="5">
        <v>125000</v>
      </c>
      <c r="E8" t="n" s="5">
        <v>248000</v>
      </c>
    </row>
    <row r="9" spans="1:5">
      <c r="A9" t="s" s="4">
        <v>128</v>
      </c>
      <c r="B9" t="n" s="7">
        <v>734292</v>
      </c>
      <c r="C9" t="n" s="7">
        <v>1132109</v>
      </c>
      <c r="D9" t="n" s="7">
        <v>1504558</v>
      </c>
      <c r="E9" t="n" s="7">
        <v>2735386</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4"/>
    <col customWidth="1" max="5" min="5" width="14"/>
  </cols>
  <sheetData>
    <row r="1" spans="1:5">
      <c r="A1" t="s" s="1">
        <v>132</v>
      </c>
      <c r="B1" t="s" s="2">
        <v>58</v>
      </c>
      <c r="D1" t="s" s="2">
        <v>1</v>
      </c>
    </row>
    <row r="2" spans="1:5">
      <c r="B2" t="s" s="2">
        <v>2</v>
      </c>
      <c r="C2" t="s" s="2">
        <v>59</v>
      </c>
      <c r="D2" t="s" s="2">
        <v>2</v>
      </c>
      <c r="E2" t="s" s="2">
        <v>59</v>
      </c>
    </row>
    <row r="3" spans="1:5">
      <c r="A3" t="s" s="3">
        <v>77</v>
      </c>
    </row>
    <row r="4" spans="1:5">
      <c r="A4" t="s" s="4">
        <v>133</v>
      </c>
      <c r="B4" t="n" s="7">
        <v>214916</v>
      </c>
      <c r="C4" t="n" s="7">
        <v>386425</v>
      </c>
      <c r="D4" t="n" s="7">
        <v>465975</v>
      </c>
      <c r="E4" t="n" s="7">
        <v>704226</v>
      </c>
    </row>
    <row r="5" spans="1:5">
      <c r="A5" t="s" s="4">
        <v>134</v>
      </c>
      <c r="B5" t="n" s="5">
        <v>1700000</v>
      </c>
      <c r="D5" t="n" s="7">
        <v>1700000</v>
      </c>
    </row>
    <row r="6" spans="1:5">
      <c r="A6" t="s" s="4">
        <v>135</v>
      </c>
      <c r="D6" t="s" s="4">
        <v>136</v>
      </c>
    </row>
    <row r="7" spans="1:5">
      <c r="A7" t="s" s="4">
        <v>65</v>
      </c>
    </row>
    <row r="8" spans="1:5">
      <c r="A8" t="s" s="3">
        <v>77</v>
      </c>
    </row>
    <row r="9" spans="1:5">
      <c r="A9" t="s" s="4">
        <v>133</v>
      </c>
      <c r="B9" t="n" s="5">
        <v>91051</v>
      </c>
      <c r="C9" t="n" s="5">
        <v>118261</v>
      </c>
      <c r="D9" t="n" s="7">
        <v>215088</v>
      </c>
      <c r="E9" t="n" s="5">
        <v>232913</v>
      </c>
    </row>
    <row r="10" spans="1:5">
      <c r="A10" t="s" s="4">
        <v>66</v>
      </c>
    </row>
    <row r="11" spans="1:5">
      <c r="A11" t="s" s="3">
        <v>77</v>
      </c>
    </row>
    <row r="12" spans="1:5">
      <c r="A12" t="s" s="4">
        <v>133</v>
      </c>
      <c r="B12" t="n" s="7">
        <v>123865</v>
      </c>
      <c r="C12" t="n" s="7">
        <v>268164</v>
      </c>
      <c r="D12" t="n" s="7">
        <v>250887</v>
      </c>
      <c r="E12" t="n" s="7">
        <v>471313</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r="1" spans="1:2">
      <c r="A1" t="s" s="1">
        <v>137</v>
      </c>
      <c r="B1" t="s" s="2">
        <v>1</v>
      </c>
    </row>
    <row r="2" spans="1:2">
      <c r="B2" t="s" s="2">
        <v>2</v>
      </c>
    </row>
    <row r="3" spans="1:2">
      <c r="A3" t="s" s="3">
        <v>105</v>
      </c>
    </row>
    <row r="4" spans="1:2">
      <c r="A4" t="s" s="4">
        <v>138</v>
      </c>
      <c r="B4" t="s" s="4">
        <v>1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11"/>
  </cols>
  <sheetData>
    <row r="1" spans="1:2">
      <c r="A1" t="s" s="1">
        <v>140</v>
      </c>
      <c r="B1" t="s" s="2">
        <v>141</v>
      </c>
    </row>
    <row r="2" spans="1:2">
      <c r="A2" t="s" s="3">
        <v>142</v>
      </c>
    </row>
    <row r="3" spans="1:2">
      <c r="A3" t="s" s="4">
        <v>70</v>
      </c>
      <c r="B3" t="n" s="7">
        <v>-850000</v>
      </c>
    </row>
    <row r="4" spans="1:2">
      <c r="A4" t="s" s="4">
        <v>143</v>
      </c>
      <c r="B4" t="n" s="5">
        <v>4591359</v>
      </c>
    </row>
    <row r="5" spans="1:2">
      <c r="A5" t="s" s="4">
        <v>144</v>
      </c>
      <c r="B5" t="n" s="9">
        <v>4.21</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11854187</v>
      </c>
      <c r="C3" t="n" s="7">
        <v>17282325</v>
      </c>
    </row>
    <row r="4" spans="1:3">
      <c r="A4" t="s" s="4">
        <v>28</v>
      </c>
      <c r="B4" t="n" s="5">
        <v>731945</v>
      </c>
      <c r="C4" t="n" s="5">
        <v>727178</v>
      </c>
    </row>
    <row r="5" spans="1:3">
      <c r="A5" t="s" s="4">
        <v>29</v>
      </c>
      <c r="B5" t="n" s="5">
        <v>297115</v>
      </c>
      <c r="C5" t="n" s="5">
        <v>413260</v>
      </c>
    </row>
    <row r="6" spans="1:3">
      <c r="A6" t="s" s="4">
        <v>30</v>
      </c>
      <c r="B6" t="n" s="5">
        <v>12883247</v>
      </c>
      <c r="C6" t="n" s="5">
        <v>18422763</v>
      </c>
    </row>
    <row r="7" spans="1:3">
      <c r="A7" t="s" s="4">
        <v>31</v>
      </c>
      <c r="B7" t="n" s="5">
        <v>196399</v>
      </c>
      <c r="C7" t="n" s="5">
        <v>221148</v>
      </c>
    </row>
    <row r="8" spans="1:3">
      <c r="A8" t="s" s="4">
        <v>32</v>
      </c>
      <c r="B8" t="n" s="5">
        <v>2286136</v>
      </c>
      <c r="C8" t="n" s="5">
        <v>2236909</v>
      </c>
    </row>
    <row r="9" spans="1:3">
      <c r="A9" t="s" s="4">
        <v>33</v>
      </c>
      <c r="B9" t="n" s="5">
        <v>77350</v>
      </c>
      <c r="C9" t="n" s="5">
        <v>77350</v>
      </c>
    </row>
    <row r="10" spans="1:3">
      <c r="A10" t="s" s="4">
        <v>34</v>
      </c>
      <c r="B10" t="n" s="5">
        <v>15443132</v>
      </c>
      <c r="C10" t="n" s="5">
        <v>20958170</v>
      </c>
    </row>
    <row r="11" spans="1:3">
      <c r="A11" t="s" s="3">
        <v>35</v>
      </c>
    </row>
    <row r="12" spans="1:3">
      <c r="A12" t="s" s="4">
        <v>36</v>
      </c>
      <c r="B12" t="n" s="5">
        <v>1742436</v>
      </c>
      <c r="C12" t="n" s="5">
        <v>2865165</v>
      </c>
    </row>
    <row r="13" spans="1:3">
      <c r="A13" t="s" s="4">
        <v>37</v>
      </c>
      <c r="B13" t="n" s="5">
        <v>646193</v>
      </c>
      <c r="C13" t="n" s="5">
        <v>848583</v>
      </c>
    </row>
    <row r="14" spans="1:3">
      <c r="A14" t="s" s="4">
        <v>38</v>
      </c>
      <c r="B14" t="n" s="5">
        <v>224425</v>
      </c>
      <c r="C14" t="n" s="5">
        <v>383623</v>
      </c>
    </row>
    <row r="15" spans="1:3">
      <c r="A15" t="s" s="4">
        <v>39</v>
      </c>
      <c r="C15" t="n" s="5">
        <v>125000</v>
      </c>
    </row>
    <row r="16" spans="1:3">
      <c r="A16" t="s" s="4">
        <v>40</v>
      </c>
      <c r="B16" t="n" s="5">
        <v>38684</v>
      </c>
      <c r="C16" t="n" s="5">
        <v>33744</v>
      </c>
    </row>
    <row r="17" spans="1:3">
      <c r="A17" t="s" s="4">
        <v>41</v>
      </c>
      <c r="B17" t="n" s="5">
        <v>2651738</v>
      </c>
      <c r="C17" t="n" s="5">
        <v>4256115</v>
      </c>
    </row>
    <row r="18" spans="1:3">
      <c r="A18" t="s" s="4">
        <v>42</v>
      </c>
      <c r="B18" t="n" s="5">
        <v>16287</v>
      </c>
      <c r="C18" t="n" s="5">
        <v>35629</v>
      </c>
    </row>
    <row r="19" spans="1:3">
      <c r="A19" t="s" s="4">
        <v>43</v>
      </c>
      <c r="C19" t="n" s="5">
        <v>850000</v>
      </c>
    </row>
    <row r="20" spans="1:3">
      <c r="A20" t="s" s="4">
        <v>44</v>
      </c>
      <c r="B20" t="n" s="5">
        <v>2668025</v>
      </c>
      <c r="C20" t="n" s="5">
        <v>5141744</v>
      </c>
    </row>
    <row r="21" spans="1:3">
      <c r="A21" t="s" s="3">
        <v>45</v>
      </c>
    </row>
    <row r="22" spans="1:3">
      <c r="A22" t="s" s="4">
        <v>46</v>
      </c>
      <c r="B22" t="n" s="5">
        <v>25844</v>
      </c>
      <c r="C22" t="n" s="5">
        <v>19225</v>
      </c>
    </row>
    <row r="23" spans="1:3">
      <c r="A23" t="s" s="4">
        <v>47</v>
      </c>
      <c r="B23" t="n" s="5">
        <v>84187954</v>
      </c>
      <c r="C23" t="n" s="5">
        <v>81830410</v>
      </c>
    </row>
    <row r="24" spans="1:3">
      <c r="A24" t="s" s="4">
        <v>48</v>
      </c>
      <c r="B24" t="n" s="5">
        <v>-71438691</v>
      </c>
      <c r="C24" t="n" s="5">
        <v>-66033209</v>
      </c>
    </row>
    <row r="25" spans="1:3">
      <c r="A25" t="s" s="4">
        <v>49</v>
      </c>
      <c r="B25" t="n" s="5">
        <v>12775107</v>
      </c>
      <c r="C25" t="n" s="5">
        <v>15816426</v>
      </c>
    </row>
    <row r="26" spans="1:3">
      <c r="A26" t="s" s="4">
        <v>50</v>
      </c>
      <c r="B26" t="n" s="7">
        <v>15443132</v>
      </c>
      <c r="C26" t="n" s="7">
        <v>2095817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 customWidth="1" max="5" min="5" width="14"/>
    <col customWidth="1" max="6" min="6" width="14"/>
  </cols>
  <sheetData>
    <row r="1" spans="1:6">
      <c r="A1" t="s" s="1">
        <v>145</v>
      </c>
      <c r="B1" t="s" s="2">
        <v>146</v>
      </c>
      <c r="C1" t="s" s="2">
        <v>147</v>
      </c>
      <c r="D1" t="s" s="2">
        <v>148</v>
      </c>
      <c r="E1" t="s" s="2">
        <v>2</v>
      </c>
      <c r="F1" t="s" s="2">
        <v>2</v>
      </c>
    </row>
    <row r="2" spans="1:6">
      <c r="A2" t="s" s="4">
        <v>149</v>
      </c>
    </row>
    <row r="3" spans="1:6">
      <c r="A3" t="s" s="4">
        <v>55</v>
      </c>
      <c r="E3" t="n" s="5">
        <v>6402578</v>
      </c>
    </row>
    <row r="4" spans="1:6">
      <c r="A4" t="s" s="4">
        <v>150</v>
      </c>
      <c r="F4" t="n" s="7">
        <v>1845821</v>
      </c>
    </row>
    <row r="5" spans="1:6">
      <c r="A5" t="s" s="4">
        <v>151</v>
      </c>
    </row>
    <row r="6" spans="1:6">
      <c r="A6" t="s" s="4">
        <v>55</v>
      </c>
      <c r="D6" t="n" s="5">
        <v>3564239</v>
      </c>
    </row>
    <row r="7" spans="1:6">
      <c r="A7" t="s" s="4">
        <v>150</v>
      </c>
      <c r="D7" t="n" s="7">
        <v>1063000</v>
      </c>
    </row>
    <row r="8" spans="1:6">
      <c r="A8" t="s" s="4">
        <v>152</v>
      </c>
    </row>
    <row r="9" spans="1:6">
      <c r="A9" t="s" s="4">
        <v>55</v>
      </c>
      <c r="B9" t="n" s="5">
        <v>0</v>
      </c>
    </row>
    <row r="10" spans="1:6">
      <c r="A10" t="s" s="4">
        <v>153</v>
      </c>
    </row>
    <row r="11" spans="1:6">
      <c r="A11" t="s" s="4">
        <v>154</v>
      </c>
      <c r="E11" t="n" s="9">
        <v>0.27</v>
      </c>
      <c r="F11" t="n" s="9">
        <v>0.27</v>
      </c>
    </row>
    <row r="12" spans="1:6">
      <c r="A12" t="s" s="4">
        <v>155</v>
      </c>
    </row>
    <row r="13" spans="1:6">
      <c r="A13" t="s" s="4">
        <v>154</v>
      </c>
      <c r="D13" t="n" s="9">
        <v>0.28</v>
      </c>
    </row>
    <row r="14" spans="1:6">
      <c r="A14" t="s" s="4">
        <v>156</v>
      </c>
    </row>
    <row r="15" spans="1:6">
      <c r="A15" t="s" s="4">
        <v>157</v>
      </c>
      <c r="C15" t="n" s="7">
        <v>23000000</v>
      </c>
    </row>
    <row r="16" spans="1:6">
      <c r="A16" t="s" s="4">
        <v>158</v>
      </c>
      <c r="C16" t="s" s="4">
        <v>159</v>
      </c>
    </row>
    <row r="17" spans="1:6">
      <c r="A17" t="s" s="4">
        <v>154</v>
      </c>
      <c r="E17" t="n" s="9">
        <v>0.32</v>
      </c>
      <c r="F17" t="n" s="9">
        <v>0.32</v>
      </c>
    </row>
    <row r="18" spans="1:6">
      <c r="A18" t="s" s="4">
        <v>160</v>
      </c>
    </row>
    <row r="19" spans="1:6">
      <c r="A19" t="s" s="4">
        <v>154</v>
      </c>
      <c r="D19" t="n" s="9">
        <v>0.34</v>
      </c>
    </row>
    <row r="20" spans="1:6">
      <c r="A20" t="s" s="4">
        <v>161</v>
      </c>
    </row>
    <row r="21" spans="1:6">
      <c r="A21" t="s" s="4">
        <v>162</v>
      </c>
      <c r="C21" t="n" s="7">
        <v>750000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63</v>
      </c>
      <c r="B1" t="s" s="2">
        <v>1</v>
      </c>
    </row>
    <row r="2" spans="1:3">
      <c r="B2" t="s" s="2">
        <v>2</v>
      </c>
      <c r="C2" t="s" s="2">
        <v>59</v>
      </c>
    </row>
    <row r="3" spans="1:3">
      <c r="A3" t="s" s="3">
        <v>164</v>
      </c>
    </row>
    <row r="4" spans="1:3">
      <c r="A4" t="s" s="4">
        <v>165</v>
      </c>
      <c r="B4" t="n" s="5">
        <v>6648627</v>
      </c>
      <c r="C4" t="n" s="5">
        <v>2363279</v>
      </c>
    </row>
    <row r="5" spans="1:3">
      <c r="A5" t="s" s="4">
        <v>166</v>
      </c>
    </row>
    <row r="6" spans="1:3">
      <c r="A6" t="s" s="3">
        <v>164</v>
      </c>
    </row>
    <row r="7" spans="1:3">
      <c r="A7" t="s" s="4">
        <v>165</v>
      </c>
      <c r="B7" t="n" s="5">
        <v>1549995</v>
      </c>
      <c r="C7" t="n" s="5">
        <v>802829</v>
      </c>
    </row>
    <row r="8" spans="1:3">
      <c r="A8" t="s" s="4">
        <v>43</v>
      </c>
    </row>
    <row r="9" spans="1:3">
      <c r="A9" t="s" s="3">
        <v>164</v>
      </c>
    </row>
    <row r="10" spans="1:3">
      <c r="A10" t="s" s="4">
        <v>165</v>
      </c>
      <c r="B10" t="n" s="5">
        <v>4591359</v>
      </c>
      <c r="C10" t="n" s="5">
        <v>924241</v>
      </c>
    </row>
    <row r="11" spans="1:3">
      <c r="A11" t="s" s="4">
        <v>167</v>
      </c>
    </row>
    <row r="12" spans="1:3">
      <c r="A12" t="s" s="3">
        <v>164</v>
      </c>
    </row>
    <row r="13" spans="1:3">
      <c r="A13" t="s" s="4">
        <v>165</v>
      </c>
      <c r="B13" t="n" s="5">
        <v>507273</v>
      </c>
      <c r="C13" t="n" s="5">
        <v>636209</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80"/>
    <col customWidth="1" max="3" min="3" width="11"/>
  </cols>
  <sheetData>
    <row r="1" spans="1:3">
      <c r="A1" t="s" s="1">
        <v>168</v>
      </c>
      <c r="B1" t="s" s="1">
        <v>169</v>
      </c>
      <c r="C1" t="s" s="2">
        <v>170</v>
      </c>
    </row>
    <row r="2" spans="1:3">
      <c r="A2" t="s" s="4">
        <v>171</v>
      </c>
    </row>
    <row r="3" spans="1:3">
      <c r="A3" t="s" s="4">
        <v>172</v>
      </c>
      <c r="B3" t="s" s="4">
        <v>173</v>
      </c>
      <c r="C3" t="n" s="7">
        <v>85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t="s" s="1">
        <v>51</v>
      </c>
      <c r="B1" t="s" s="2">
        <v>2</v>
      </c>
      <c r="C1" t="s" s="2">
        <v>25</v>
      </c>
    </row>
    <row r="2" spans="1:3">
      <c r="A2" t="s" s="3">
        <v>52</v>
      </c>
    </row>
    <row r="3" spans="1:3">
      <c r="A3" t="s" s="4">
        <v>53</v>
      </c>
      <c r="B3" t="n" s="8">
        <v>0.001</v>
      </c>
      <c r="C3" t="n" s="8">
        <v>0.001</v>
      </c>
    </row>
    <row r="4" spans="1:3">
      <c r="A4" t="s" s="4">
        <v>54</v>
      </c>
      <c r="B4" t="n" s="5">
        <v>100000000</v>
      </c>
      <c r="C4" t="n" s="5">
        <v>100000000</v>
      </c>
    </row>
    <row r="5" spans="1:3">
      <c r="A5" t="s" s="4">
        <v>55</v>
      </c>
      <c r="B5" t="n" s="5">
        <v>25843763</v>
      </c>
      <c r="C5" t="n" s="5">
        <v>19224708</v>
      </c>
    </row>
    <row r="6" spans="1:3">
      <c r="A6" t="s" s="4">
        <v>56</v>
      </c>
      <c r="B6" t="n" s="5">
        <v>25843763</v>
      </c>
      <c r="C6" t="n" s="5">
        <v>1922470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r="1" spans="1:5">
      <c r="A1" t="s" s="1">
        <v>57</v>
      </c>
      <c r="B1" t="s" s="2">
        <v>58</v>
      </c>
      <c r="D1" t="s" s="2">
        <v>1</v>
      </c>
    </row>
    <row r="2" spans="1:5">
      <c r="B2" t="s" s="2">
        <v>2</v>
      </c>
      <c r="C2" t="s" s="2">
        <v>59</v>
      </c>
      <c r="D2" t="s" s="2">
        <v>2</v>
      </c>
      <c r="E2" t="s" s="2">
        <v>59</v>
      </c>
    </row>
    <row r="3" spans="1:5">
      <c r="A3" t="s" s="3">
        <v>60</v>
      </c>
    </row>
    <row r="4" spans="1:5">
      <c r="A4" t="s" s="4">
        <v>61</v>
      </c>
      <c r="B4" t="n" s="7">
        <v>13329</v>
      </c>
      <c r="C4" t="n" s="7">
        <v>199984</v>
      </c>
      <c r="D4" t="n" s="7">
        <v>26964</v>
      </c>
      <c r="E4" t="n" s="7">
        <v>316083</v>
      </c>
    </row>
    <row r="5" spans="1:5">
      <c r="A5" t="s" s="4">
        <v>62</v>
      </c>
      <c r="B5" t="n" s="5">
        <v>734292</v>
      </c>
      <c r="C5" t="n" s="5">
        <v>1132109</v>
      </c>
      <c r="D5" t="n" s="5">
        <v>1504558</v>
      </c>
      <c r="E5" t="n" s="5">
        <v>2735386</v>
      </c>
    </row>
    <row r="6" spans="1:5">
      <c r="A6" t="s" s="4">
        <v>63</v>
      </c>
      <c r="B6" t="n" s="5">
        <v>747621</v>
      </c>
      <c r="C6" t="n" s="5">
        <v>1332093</v>
      </c>
      <c r="D6" t="n" s="5">
        <v>1531522</v>
      </c>
      <c r="E6" t="n" s="5">
        <v>3051469</v>
      </c>
    </row>
    <row r="7" spans="1:5">
      <c r="A7" t="s" s="3">
        <v>64</v>
      </c>
    </row>
    <row r="8" spans="1:5">
      <c r="A8" t="s" s="4">
        <v>65</v>
      </c>
      <c r="B8" t="n" s="5">
        <v>2879137</v>
      </c>
      <c r="C8" t="n" s="5">
        <v>4574964</v>
      </c>
      <c r="D8" t="n" s="5">
        <v>5634625</v>
      </c>
      <c r="E8" t="n" s="5">
        <v>8237972</v>
      </c>
    </row>
    <row r="9" spans="1:5">
      <c r="A9" t="s" s="4">
        <v>66</v>
      </c>
      <c r="B9" t="n" s="5">
        <v>1101676</v>
      </c>
      <c r="C9" t="n" s="5">
        <v>1083008</v>
      </c>
      <c r="D9" t="n" s="5">
        <v>2152419</v>
      </c>
      <c r="E9" t="n" s="5">
        <v>2239965</v>
      </c>
    </row>
    <row r="10" spans="1:5">
      <c r="A10" t="s" s="4">
        <v>67</v>
      </c>
      <c r="B10" t="n" s="5">
        <v>3980813</v>
      </c>
      <c r="C10" t="n" s="5">
        <v>5657972</v>
      </c>
      <c r="D10" t="n" s="5">
        <v>7787044</v>
      </c>
      <c r="E10" t="n" s="5">
        <v>10477937</v>
      </c>
    </row>
    <row r="11" spans="1:5">
      <c r="A11" t="s" s="4">
        <v>68</v>
      </c>
      <c r="B11" t="n" s="5">
        <v>-3233192</v>
      </c>
      <c r="C11" t="n" s="5">
        <v>-4325879</v>
      </c>
      <c r="D11" t="n" s="5">
        <v>-6255522</v>
      </c>
      <c r="E11" t="n" s="5">
        <v>-7426468</v>
      </c>
    </row>
    <row r="12" spans="1:5">
      <c r="A12" t="s" s="4">
        <v>69</v>
      </c>
      <c r="B12" t="n" s="5">
        <v>40</v>
      </c>
      <c r="C12" t="n" s="5">
        <v>18</v>
      </c>
      <c r="D12" t="n" s="5">
        <v>40</v>
      </c>
      <c r="E12" t="n" s="5">
        <v>18</v>
      </c>
    </row>
    <row r="13" spans="1:5">
      <c r="A13" t="s" s="4">
        <v>70</v>
      </c>
      <c r="B13" t="n" s="5">
        <v>600000</v>
      </c>
      <c r="C13" t="n" s="5">
        <v>600000</v>
      </c>
      <c r="D13" t="n" s="5">
        <v>850000</v>
      </c>
      <c r="E13" t="n" s="5">
        <v>400000</v>
      </c>
    </row>
    <row r="14" spans="1:5">
      <c r="A14" t="s" s="4">
        <v>71</v>
      </c>
      <c r="B14" t="n" s="7">
        <v>-2633152</v>
      </c>
      <c r="C14" t="n" s="7">
        <v>-3725861</v>
      </c>
      <c r="D14" t="n" s="7">
        <v>-5405482</v>
      </c>
      <c r="E14" t="n" s="7">
        <v>-7026450</v>
      </c>
    </row>
    <row r="15" spans="1:5">
      <c r="A15" t="s" s="4">
        <v>72</v>
      </c>
      <c r="B15" t="n" s="9">
        <v>-0.13</v>
      </c>
      <c r="C15" t="n" s="9">
        <v>-0.23</v>
      </c>
      <c r="D15" t="n" s="9">
        <v>-0.27</v>
      </c>
      <c r="E15" t="n" s="9">
        <v>-0.46</v>
      </c>
    </row>
    <row r="16" spans="1:5">
      <c r="A16" t="s" s="4">
        <v>73</v>
      </c>
      <c r="B16" t="n" s="5">
        <v>20750016</v>
      </c>
      <c r="C16" t="n" s="5">
        <v>15865634</v>
      </c>
      <c r="D16" t="n" s="5">
        <v>20235533</v>
      </c>
      <c r="E16" t="n" s="5">
        <v>1519239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t="s" s="1">
        <v>74</v>
      </c>
      <c r="B1" t="s" s="2">
        <v>1</v>
      </c>
    </row>
    <row r="2" spans="1:3">
      <c r="B2" t="s" s="2">
        <v>2</v>
      </c>
      <c r="C2" t="s" s="2">
        <v>59</v>
      </c>
    </row>
    <row r="3" spans="1:3">
      <c r="A3" t="s" s="3">
        <v>75</v>
      </c>
    </row>
    <row r="4" spans="1:3">
      <c r="A4" t="s" s="4">
        <v>71</v>
      </c>
      <c r="B4" t="n" s="7">
        <v>-5405482</v>
      </c>
      <c r="C4" t="n" s="7">
        <v>-7026450</v>
      </c>
    </row>
    <row r="5" spans="1:3">
      <c r="A5" t="s" s="3">
        <v>76</v>
      </c>
    </row>
    <row r="6" spans="1:3">
      <c r="A6" t="s" s="4">
        <v>77</v>
      </c>
      <c r="B6" t="n" s="5">
        <v>465975</v>
      </c>
      <c r="C6" t="n" s="5">
        <v>704226</v>
      </c>
    </row>
    <row r="7" spans="1:3">
      <c r="A7" t="s" s="4">
        <v>70</v>
      </c>
      <c r="B7" t="n" s="5">
        <v>-850000</v>
      </c>
      <c r="C7" t="n" s="5">
        <v>-400000</v>
      </c>
    </row>
    <row r="8" spans="1:3">
      <c r="A8" t="s" s="4">
        <v>78</v>
      </c>
      <c r="B8" t="n" s="5">
        <v>142398</v>
      </c>
      <c r="C8" t="n" s="5">
        <v>98948</v>
      </c>
    </row>
    <row r="9" spans="1:3">
      <c r="A9" t="s" s="3">
        <v>79</v>
      </c>
    </row>
    <row r="10" spans="1:3">
      <c r="A10" t="s" s="4">
        <v>28</v>
      </c>
      <c r="B10" t="n" s="5">
        <v>-4767</v>
      </c>
      <c r="C10" t="n" s="5">
        <v>-3466</v>
      </c>
    </row>
    <row r="11" spans="1:3">
      <c r="A11" t="s" s="4">
        <v>29</v>
      </c>
      <c r="B11" t="n" s="5">
        <v>116145</v>
      </c>
      <c r="C11" t="n" s="5">
        <v>-125511</v>
      </c>
    </row>
    <row r="12" spans="1:3">
      <c r="A12" t="s" s="4">
        <v>80</v>
      </c>
      <c r="B12" t="n" s="5">
        <v>-1478447</v>
      </c>
      <c r="C12" t="n" s="5">
        <v>195364</v>
      </c>
    </row>
    <row r="13" spans="1:3">
      <c r="A13" t="s" s="4">
        <v>39</v>
      </c>
      <c r="B13" t="n" s="5">
        <v>-125000</v>
      </c>
      <c r="C13" t="n" s="5">
        <v>-248000</v>
      </c>
    </row>
    <row r="14" spans="1:3">
      <c r="A14" t="s" s="4">
        <v>81</v>
      </c>
      <c r="B14" t="n" s="5">
        <v>-13579</v>
      </c>
      <c r="C14" t="n" s="5">
        <v>-9606</v>
      </c>
    </row>
    <row r="15" spans="1:3">
      <c r="A15" t="s" s="4">
        <v>82</v>
      </c>
      <c r="B15" t="n" s="5">
        <v>-7152757</v>
      </c>
      <c r="C15" t="n" s="5">
        <v>-6814495</v>
      </c>
    </row>
    <row r="16" spans="1:3">
      <c r="A16" t="s" s="3">
        <v>83</v>
      </c>
    </row>
    <row r="17" spans="1:3">
      <c r="A17" t="s" s="4">
        <v>84</v>
      </c>
      <c r="B17" t="n" s="5">
        <v>-21117</v>
      </c>
      <c r="C17" t="n" s="5">
        <v>-99007</v>
      </c>
    </row>
    <row r="18" spans="1:3">
      <c r="A18" t="s" s="4">
        <v>85</v>
      </c>
      <c r="B18" t="n" s="5">
        <v>-146581</v>
      </c>
      <c r="C18" t="n" s="5">
        <v>-196827</v>
      </c>
    </row>
    <row r="19" spans="1:3">
      <c r="A19" t="s" s="4">
        <v>86</v>
      </c>
      <c r="B19" t="n" s="5">
        <v>-167698</v>
      </c>
      <c r="C19" t="n" s="5">
        <v>-295834</v>
      </c>
    </row>
    <row r="20" spans="1:3">
      <c r="A20" t="s" s="3">
        <v>87</v>
      </c>
    </row>
    <row r="21" spans="1:3">
      <c r="A21" t="s" s="4">
        <v>88</v>
      </c>
      <c r="B21" t="n" s="5">
        <v>1845821</v>
      </c>
      <c r="C21" t="n" s="5">
        <v>9604892</v>
      </c>
    </row>
    <row r="22" spans="1:3">
      <c r="A22" t="s" s="4">
        <v>89</v>
      </c>
      <c r="B22" t="n" s="5">
        <v>47676</v>
      </c>
      <c r="C22" t="n" s="5">
        <v>250</v>
      </c>
    </row>
    <row r="23" spans="1:3">
      <c r="A23" t="s" s="4">
        <v>90</v>
      </c>
      <c r="B23" t="n" s="5">
        <v>-1180</v>
      </c>
      <c r="C23" t="n" s="5">
        <v>-82977</v>
      </c>
    </row>
    <row r="24" spans="1:3">
      <c r="A24" t="s" s="4">
        <v>91</v>
      </c>
      <c r="B24" t="n" s="5">
        <v>1892317</v>
      </c>
      <c r="C24" t="n" s="5">
        <v>9522165</v>
      </c>
    </row>
    <row r="25" spans="1:3">
      <c r="A25" t="s" s="4">
        <v>92</v>
      </c>
      <c r="B25" t="n" s="5">
        <v>-5428138</v>
      </c>
      <c r="C25" t="n" s="5">
        <v>2411836</v>
      </c>
    </row>
    <row r="26" spans="1:3">
      <c r="A26" t="s" s="4">
        <v>93</v>
      </c>
      <c r="B26" t="n" s="5">
        <v>17282325</v>
      </c>
      <c r="C26" t="n" s="5">
        <v>11851639</v>
      </c>
    </row>
    <row r="27" spans="1:3">
      <c r="A27" t="s" s="4">
        <v>94</v>
      </c>
      <c r="B27" t="n" s="5">
        <v>11854187</v>
      </c>
      <c r="C27" t="n" s="5">
        <v>14263475</v>
      </c>
    </row>
    <row r="28" spans="1:3">
      <c r="A28" t="s" s="3">
        <v>95</v>
      </c>
    </row>
    <row r="29" spans="1:3">
      <c r="A29" t="s" s="4">
        <v>96</v>
      </c>
      <c r="B29" t="n" s="5">
        <v>1600</v>
      </c>
      <c r="C29" t="n" s="5">
        <v>1600</v>
      </c>
    </row>
    <row r="30" spans="1:3">
      <c r="A30" t="s" s="3">
        <v>97</v>
      </c>
    </row>
    <row r="31" spans="1:3">
      <c r="A31" t="s" s="4">
        <v>98</v>
      </c>
      <c r="B31" t="n" s="7">
        <v>-850000</v>
      </c>
      <c r="C31" t="n" s="7">
        <v>-4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t="s" s="1">
        <v>99</v>
      </c>
      <c r="B1" t="s" s="2">
        <v>1</v>
      </c>
    </row>
    <row r="2" spans="1:2">
      <c r="B2" t="s" s="2">
        <v>2</v>
      </c>
    </row>
    <row r="3" spans="1:2">
      <c r="A3" t="s" s="3">
        <v>99</v>
      </c>
    </row>
    <row r="4" spans="1:2">
      <c r="A4" t="s" s="4">
        <v>99</v>
      </c>
      <c r="B4" t="s" s="4">
        <v>1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101</v>
      </c>
      <c r="B1" t="s" s="2">
        <v>1</v>
      </c>
    </row>
    <row r="2" spans="1:2">
      <c r="B2" t="s" s="2">
        <v>2</v>
      </c>
    </row>
    <row r="3" spans="1:2">
      <c r="A3" t="s" s="3">
        <v>101</v>
      </c>
    </row>
    <row r="4" spans="1:2">
      <c r="A4" t="s" s="4">
        <v>101</v>
      </c>
      <c r="B4" t="s" s="4">
        <v>10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t="s" s="1">
        <v>103</v>
      </c>
      <c r="B1" t="s" s="2">
        <v>1</v>
      </c>
    </row>
    <row r="2" spans="1:2">
      <c r="B2" t="s" s="2">
        <v>2</v>
      </c>
    </row>
    <row r="3" spans="1:2">
      <c r="A3" t="s" s="3">
        <v>103</v>
      </c>
    </row>
    <row r="4" spans="1:2">
      <c r="A4" t="s" s="4">
        <v>103</v>
      </c>
      <c r="B4" t="s" s="4">
        <v>1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t="s" s="1">
        <v>105</v>
      </c>
      <c r="B1" t="s" s="2">
        <v>1</v>
      </c>
    </row>
    <row r="2" spans="1:2">
      <c r="B2" t="s" s="2">
        <v>2</v>
      </c>
    </row>
    <row r="3" spans="1:2">
      <c r="A3" t="s" s="3">
        <v>105</v>
      </c>
    </row>
    <row r="4" spans="1:2">
      <c r="A4" t="s" s="4">
        <v>105</v>
      </c>
      <c r="B4" t="s" s="4">
        <v>10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2</vt:i4>
      </vt:variant>
    </vt:vector>
  </ns0:HeadingPairs>
  <ns0:TitlesOfParts>
    <vt:vector xmlns:vt="http://schemas.openxmlformats.org/officeDocument/2006/docPropsVTypes" baseType="lpstr" size="22">
      <vt:lpstr>Document and Entity Information</vt:lpstr>
      <vt:lpstr>Condensed Consolidated Balance </vt:lpstr>
      <vt:lpstr>Condensed Consolidated Balance3</vt:lpstr>
      <vt:lpstr>Condensed Consolidated Statemen</vt:lpstr>
      <vt:lpstr>Condensed Consolidated Stateme5</vt:lpstr>
      <vt:lpstr>BASIS FOR PRESENTATION</vt:lpstr>
      <vt:lpstr>RESEARCH AND DEVELOPMENT COLLAB</vt:lpstr>
      <vt:lpstr>SHARE-BASED PAYMENTS</vt:lpstr>
      <vt:lpstr>FAIR VALUE MEASUREMENTS</vt:lpstr>
      <vt:lpstr>COMMON STOCK</vt:lpstr>
      <vt:lpstr>EARNINGS PER SHARE</vt:lpstr>
      <vt:lpstr>RESEARCH AND DEVELOPMENT COLL12</vt:lpstr>
      <vt:lpstr>SHARE-BASED PAYMENTS (Tables)</vt:lpstr>
      <vt:lpstr>FAIR VALUE MEASUREMENTS (Tables</vt:lpstr>
      <vt:lpstr>EARNINGS PER SHARE (Tables)</vt:lpstr>
      <vt:lpstr>RESEARCH AND DEVELOPMENT COLL16</vt:lpstr>
      <vt:lpstr>SHARE-BASED PAYMENTS (Details)</vt:lpstr>
      <vt:lpstr>FAIR VALUE MEASUREMENTS (Detail</vt:lpstr>
      <vt:lpstr>FAIR VALUE MEASUREMENTS (Deta19</vt:lpstr>
      <vt:lpstr>COMMON STOCK (Details)</vt:lpstr>
      <vt:lpstr>EARNINGS PER SHARE (Details)</vt:lpstr>
      <vt:lpstr>Uncategorized Items - lptn-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1T16:06:07Z</dcterms:created>
  <dcterms:modified xmlns:dcterms="http://purl.org/dc/terms/" xmlns:xsi="http://www.w3.org/2001/XMLSchema-instance" xsi:type="dcterms:W3CDTF">2015-08-11T16:06:07Z</dcterms:modified>
  <dc:title xmlns:dc="http://purl.org/dc/elements/1.1/">Untitled</dc:title>
  <dc:description xmlns:dc="http://purl.org/dc/elements/1.1/"/>
  <dc:subject xmlns:dc="http://purl.org/dc/elements/1.1/"/>
  <cp:keywords/>
  <cp:category/>
</cp:coreProperties>
</file>